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JP MORGAN FLEMING MUTUAL FUND GROUP INC</t>
  </si>
  <si>
    <t>Central Index Key</t>
  </si>
  <si>
    <t>dei_EntityCentralIndexKey</t>
  </si>
  <si>
    <t>Amendment Flag</t>
  </si>
  <si>
    <t>dei_AmendmentFlag</t>
  </si>
  <si>
    <t>false</t>
  </si>
  <si>
    <t>Document Creation Date</t>
  </si>
  <si>
    <t>dei_DocumentCreationDate</t>
  </si>
  <si>
    <t>Oct. 22,
		2018</t>
  </si>
  <si>
    <t>Document Effective Date</t>
  </si>
  <si>
    <t>dei_DocumentEffectiveDate</t>
  </si>
  <si>
    <t>Prospectus Date</t>
  </si>
  <si>
    <t>rr_ProspectusDate</t>
  </si>
  <si>
    <t>Nov. 1,
		2017</t>
  </si>
  <si>
    <t>Nov. 01, 2017</t>
  </si>
  <si>
    <t xml:space="preserve">J.P. MORGAN FLEMING MUTUAL FUND GROUP, INC. J.P. Morgan U.S. Equity Funds JPMorgan Mid Cap Value Fund Prospectuses dated November 1, 2017, as supplemented (All Share Classes) (each, a “Fund” and collectively, the “Funds”) Supplement dated October 22, 2018 to the Summary Prospectuses, Prospectuses and Statement of Additional information as dated above Effective November 23, 2018, except as provided below, the Funds will no longer be subject to a limited offering, and all limited offering disclosure relating to the Funds will be deleted. Although Fund level limited offering provisions for the JPMorgan Mid Cap Value Fund are being lifted, the Class L Shares of the Fund will be subject to the limited offering provisions for Class L Shares contained in the prospectus. INVESTORS SHOULD RETAIN THIS SUPPLEMENT WITH THE SUMMARY PROSPECTUSES AND PROSPECTUSES FOR FUTURE REFERENCE </t>
  </si>
  <si>
    <t>Supplement [Text Block]</t>
  </si>
  <si>
    <t>jpfmfgi_SupplementTextBlock</t>
  </si>
  <si>
    <t>JPMorgan Mid 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3789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8"/>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3:06:14Z</dcterms:created>
  <dcterms:modified xmlns:dcterms="http://purl.org/dc/terms/" xmlns:xsi="http://www.w3.org/2001/XMLSchema-instance" xsi:type="dcterms:W3CDTF">2018-11-06T13:06:14Z</dcterms:modified>
</cp:coreProperties>
</file>